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JPMORGA" sheetId="2" state="visible" r:id="rId2"/>
    <sheet xmlns:r="http://schemas.openxmlformats.org/officeDocument/2006/relationships" name="Risk_Return Detail Data- JPMORG"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8">
  <si>
    <t>Label</t>
  </si>
  <si>
    <t>Element</t>
  </si>
  <si>
    <t>Value</t>
  </si>
  <si>
    <t>Risk/Return:</t>
  </si>
  <si>
    <t>rr_RiskReturnAbstract</t>
  </si>
  <si>
    <t>Document Type</t>
  </si>
  <si>
    <t>dei_DocumentType</t>
  </si>
  <si>
    <t>Document Period End Date</t>
  </si>
  <si>
    <t>dei_DocumentPeriodEndDate</t>
  </si>
  <si>
    <t>Aug. 21,
		2017</t>
  </si>
  <si>
    <t>Registrant Name</t>
  </si>
  <si>
    <t>dei_EntityRegistrantName</t>
  </si>
  <si>
    <t>JPMORGAN TRUST II</t>
  </si>
  <si>
    <t>Central Index Key</t>
  </si>
  <si>
    <t>dei_EntityCentralIndexKey</t>
  </si>
  <si>
    <t>Amendment Flag</t>
  </si>
  <si>
    <t>dei_AmendmentFlag</t>
  </si>
  <si>
    <t>false</t>
  </si>
  <si>
    <t>Document Creation Date</t>
  </si>
  <si>
    <t>dei_DocumentCreationDate</t>
  </si>
  <si>
    <t>Document Effective Date</t>
  </si>
  <si>
    <t>dei_DocumentEffectiveDate</t>
  </si>
  <si>
    <t>Prospectus Date</t>
  </si>
  <si>
    <t>rr_ProspectusDate</t>
  </si>
  <si>
    <t>Aug. 21, 2017</t>
  </si>
  <si>
    <t>J.P. MORGAN U.S. EQUITY FUNDS JPMORGAN TRUST II JPMorgan Small Cap Growth Fund Supplement dated August 21, 2017 Expense Cap Changes Effective November 1, 2017, for the following Funds, the Fund's adviser and/or its affiliates will contractually agree to waive fees and/or reimburse expenses to the extent Total Annual Fund Operating Expenses of certain classes as described below (excluding acquired fund fees and expenses other than certain money market fund fees as described below, dividend and interest expenses related to short sales, interest, taxes, expenses related to litigation and potential litigation, and extraordinary expenses) exceed the percentages of the class' average daily net assets as listed below ("New Contractual Expense Cap").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10/31/19, at which time the adviser and/or its affiliates will determine whether to renew or revise them. JPMorgan Intrepid Mid Cap Fund The expense caps of the Fund's Class A, Class C, Class I, Class R3, Class R4 and Class R6 Shares will be decreased to the following levels: Share Class New Contractual Expense Cap Class A 1.14% Class C 1.64% Class I 0.89% Class R3 1.14% Class R4 0.89% Class R6 0.64% JPMorgan Large Cap Growth Fund The expense caps of the Fund's Class A, Class C, Class I, Class R2, Class R3, Class R4, Class R5 and Class R6 Shares will be decreased to the following levels: Share Class New Contractual Expense Cap Class A 0.94% Class C 1.44% Class I 0.69% Class R2 1.19% Class R3 0.94% Class R4 0.69% Class R5 0.54% Class R6 0.44% JPMorgan Large Cap Value Fund The expense caps of the Fund's Class C, Class I, Class R2, Class R5 and Class R6 Shares will be decreased to the following levels: Share Class New Contractual Expense Cap Class C 1.44% Class I 0.69% Class R2 1.19% Class R5 0.54% Class R6 0.44% JPMorgan Small Cap Growth Fund JPMorgan Small Cap Value Fund The expense caps of the Fund's Class A, Class C, Class I, Class R2, Class R3, Class R4, Class R5 and Class R6 Shares will be decreased to the following levels: Share Class New Contractual Expense Cap Class A 1.24% Class C 1.74% Class I 0.99% Class R2 1.49% Class R3 1.24% Class R4 0.99% Class R5 0.84% Class R6 0.74% INVESTORS SHOULD RETAIN THIS SUPPLEMENT WITH THE PROSPECTUSES AND SUMMARY PROSPECTUSES FOR FUTURE REFERENCE</t>
  </si>
  <si>
    <t>Supplement [Text Block]</t>
  </si>
  <si>
    <t>jpmt21_SupplementTextBlock</t>
  </si>
  <si>
    <t>JPMorgan Intrepid Mid Cap Fund</t>
  </si>
  <si>
    <t>J.P. MORGAN U.S. EQUITY FUNDS JPMORGAN TRUST II Supplement dated August 21, 2017 Expense Cap Changes Effective November 1, 2017, for the following Funds, the Fund's adviser and/or its affiliates will contractually agree to waive fees and/or reimburse expenses to the extent Total Annual Fund Operating Expenses of certain classes as described below (excluding acquired fund fees and expenses other than certain money market fund fees as described below, dividend and interest expenses related to short sales, interest, taxes, expenses related to litigation and potential litigation, and extraordinary expenses) exceed the percentages of the class' average daily net assets as listed below ("New Contractual Expense Cap").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10/31/19, at which time the adviser and/or its affiliates will determine whether to renew or revise them. JPMorgan Intrepid Mid Cap Fund The expense caps of the Fund's Class A, Class C, Class I, Class R3, Class R4 and Class R6 Shares will be decreased to the following levels: Share Class New Contractual Expense Cap Class A 1.14% Class C 1.64% Class I 0.89% Class R3 1.14% Class R4 0.89% Class R6 0.64% INVESTORS SHOULD RETAIN THIS SUPPLEMENT WITH THE PROSPECTUSES AND SUMMARY PROSPECTUSES FOR FUTURE REFERENCE</t>
  </si>
  <si>
    <t>JPMorgan Large Cap Growth Fund</t>
  </si>
  <si>
    <t>J.P. MORGAN U.S. EQUITY FUNDS JPMORGAN TRUST II Supplement dated August 21, 2017 Expense Cap Changes Effective November 1, 2017, for the following Funds, the Fund's adviser and/or its affiliates will contractually agree to waive fees and/or reimburse expenses to the extent Total Annual Fund Operating Expenses of certain classes as described below (excluding acquired fund fees and expenses other than certain money market fund fees as described below, dividend and interest expenses related to short sales, interest, taxes, expenses related to litigation and potential litigation, and extraordinary expenses) exceed the percentages of the class' average daily net assets as listed below ("New Contractual Expense Cap").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10/31/19, at which time the adviser and/or its affiliates will determine whether to renew or revise them. JPMorgan Large Cap Growth Fund The expense caps of the Fund's Class A, Class C, Class I, Class R2, Class R3, Class R4, Class R5 and Class R6 Shares will be decreased to the following levels: Share Class New Contractual Expense Cap Class A 0.94% Class C 1.44% Class I 0.69% Class R2 1.19% Class R3 0.94% Class R4 0.69% Class R5 0.54% Class R6 0.44% INVESTORS SHOULD RETAIN THIS SUPPLEMENT WITH THE PROSPECTUSES AND SUMMARY PROSPECTUSES FOR FUTURE REFERENCE</t>
  </si>
  <si>
    <t>JPMorgan Large Cap Value Fund</t>
  </si>
  <si>
    <t>J.P. MORGAN U.S. EQUITY FUNDS JPMORGAN TRUST II Supplement dated August 21, 2017 Expense Cap Changes Effective November 1, 2017, for the following Funds, the Fund's adviser and/or its affiliates will contractually agree to waive fees and/or reimburse expenses to the extent Total Annual Fund Operating Expenses of certain classes as described below (excluding acquired fund fees and expenses other than certain money market fund fees as described below, dividend and interest expenses related to short sales, interest, taxes, expenses related to litigation and potential litigation, and extraordinary expenses) exceed the percentages of the class' average daily net assets as listed below ("New Contractual Expense Cap").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10/31/19, at which time the adviser and/or its affiliates will determine whether to renew or revise them. JPMorgan Large Cap Value Fund The expense caps of the Fund's Class C, Class I, Class R2, Class R5 and Class R6 Shares will be decreased to the following levels: Share Class New Contractual Expense Cap Class C 1.44% Class I 0.69% Class R2 1.19% Class R5 0.54% Class R6 0.44% INVESTORS SHOULD RETAIN THIS SUPPLEMENT WITH THE PROSPECTUSES AND SUMMARY PROSPECTUSES FOR FUTURE REFERENCE</t>
  </si>
  <si>
    <t>JPMorgan Small Cap Growth Fund</t>
  </si>
  <si>
    <t>J.P. MORGAN U.S. EQUITY FUNDS JPMORGAN TRUST II JPMorgan Small Cap Growth Fund Supplement dated August 21, 2017 Expense Cap Changes Effective November 1, 2017, for the following Funds, the Fund's adviser and/or its affiliates will contractually agree to waive fees and/or reimburse expenses to the extent Total Annual Fund Operating Expenses of certain classes as described below (excluding acquired fund fees and expenses other than certain money market fund fees as described below, dividend and interest expenses related to short sales, interest, taxes, expenses related to litigation and potential litigation, and extraordinary expenses) exceed the percentages of the class' average daily net assets as listed below ("New Contractual Expense Cap").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10/31/19, at which time the adviser and/or its affiliates will determine whether to renew or revise them. JPMorgan Small Cap Growth Fund The expense caps of the Fund's Class A, Class C, Class I, Class R2, Class R3, Class R4, Class R5 and Class R6 Shares will be decreased to the following levels: Share Class New Contractual Expense Cap Class A 1.24% Class C 1.74% Class I 0.99% Class R2 1.49% Class R3 1.24% Class R4 0.99% Class R5 0.84% Class R6 0.74% INVESTORS SHOULD RETAIN THIS SUPPLEMENT WITH THE PROSPECTUSES AND SUMMARY PROSPECTUSES FOR FUTURE REFERENCE</t>
  </si>
  <si>
    <t>JPMorgan Small Cap Value Fund</t>
  </si>
  <si>
    <t>J.P. MORGAN U.S. EQUITY FUNDS JPMORGAN TRUST II Supplement dated August 21, 2017 Expense Cap Changes Effective November 1, 2017, for the following Funds, the Fund's adviser and/or its affiliates will contractually agree to waive fees and/or reimburse expenses to the extent Total Annual Fund Operating Expenses of certain classes as described below (excluding acquired fund fees and expenses other than certain money market fund fees as described below, dividend and interest expenses related to short sales, interest, taxes, expenses related to litigation and potential litigation, and extraordinary expenses) exceed the percentages of the class' average daily net assets as listed below ("New Contractual Expense Cap").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10/31/19, at which time the adviser and/or its affiliates will determine whether to renew or revise them. JPMorgan Small Cap Value Fund The expense caps of the Fund's Class A, Class C, Class I, Class R2, Class R3, Class R4, Class R5 and Class R6 Shares will be decreased to the following levels: Share Class New Contractual Expense Cap Class A 1.24% Class C 1.74% Class I 0.99% Class R2 1.49% Class R3 1.24% Class R4 0.99% Class R5 0.84% Class R6 0.74% INVESTORS SHOULD RETAIN THIS SUPPLEMENT WITH THE PROSPECTUSES AND SUMMARY PROSPECTUSES FOR FUTURE REFERENC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18"/>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763852</v>
      </c>
    </row>
    <row r="7" spans="1:3">
      <c r="A7" s="4" t="s">
        <v>15</v>
      </c>
      <c r="B7" s="4" t="s">
        <v>16</v>
      </c>
      <c r="C7" s="4" t="s">
        <v>17</v>
      </c>
    </row>
    <row r="8" spans="1:3">
      <c r="A8" s="4" t="s">
        <v>18</v>
      </c>
      <c r="B8" s="4" t="s">
        <v>19</v>
      </c>
      <c r="C8" s="4" t="s">
        <v>9</v>
      </c>
    </row>
    <row r="9" spans="1:3">
      <c r="A9" s="4" t="s">
        <v>20</v>
      </c>
      <c r="B9" s="4" t="s">
        <v>21</v>
      </c>
      <c r="C9" s="4" t="s">
        <v>9</v>
      </c>
    </row>
    <row r="10" spans="1:3">
      <c r="A10" s="4" t="s">
        <v>22</v>
      </c>
      <c r="B10" s="4" t="s">
        <v>23</v>
      </c>
      <c r="C10" s="4" t="s">
        <v>9</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4</v>
      </c>
    </row>
    <row r="2" spans="1:1">
      <c r="A2" s="4" t="s">
        <v>2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31"/>
    <col customWidth="1" max="2" min="2" width="27"/>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2</v>
      </c>
      <c r="B4" s="4" t="s">
        <v>23</v>
      </c>
      <c r="C4" s="4" t="s">
        <v>9</v>
      </c>
    </row>
    <row r="5" spans="1:3">
      <c r="A5" s="4" t="s">
        <v>26</v>
      </c>
      <c r="B5" s="4" t="s">
        <v>27</v>
      </c>
      <c r="C5" s="4" t="s">
        <v>25</v>
      </c>
    </row>
    <row r="6" spans="1:3">
      <c r="A6" s="4" t="s">
        <v>28</v>
      </c>
    </row>
    <row r="7" spans="1:3">
      <c r="A7" s="3" t="s">
        <v>3</v>
      </c>
      <c r="B7" s="4" t="s">
        <v>4</v>
      </c>
    </row>
    <row r="8" spans="1:3">
      <c r="A8" s="4" t="s">
        <v>26</v>
      </c>
      <c r="B8" s="4" t="s">
        <v>27</v>
      </c>
      <c r="C8" s="4" t="s">
        <v>29</v>
      </c>
    </row>
    <row r="9" spans="1:3">
      <c r="A9" s="4" t="s">
        <v>30</v>
      </c>
    </row>
    <row r="10" spans="1:3">
      <c r="A10" s="3" t="s">
        <v>3</v>
      </c>
      <c r="B10" s="4" t="s">
        <v>4</v>
      </c>
    </row>
    <row r="11" spans="1:3">
      <c r="A11" s="4" t="s">
        <v>26</v>
      </c>
      <c r="B11" s="4" t="s">
        <v>27</v>
      </c>
      <c r="C11" s="4" t="s">
        <v>31</v>
      </c>
    </row>
    <row r="12" spans="1:3">
      <c r="A12" s="4" t="s">
        <v>32</v>
      </c>
    </row>
    <row r="13" spans="1:3">
      <c r="A13" s="3" t="s">
        <v>3</v>
      </c>
      <c r="B13" s="4" t="s">
        <v>4</v>
      </c>
    </row>
    <row r="14" spans="1:3">
      <c r="A14" s="4" t="s">
        <v>26</v>
      </c>
      <c r="B14" s="4" t="s">
        <v>27</v>
      </c>
      <c r="C14" s="4" t="s">
        <v>33</v>
      </c>
    </row>
    <row r="15" spans="1:3">
      <c r="A15" s="4" t="s">
        <v>34</v>
      </c>
    </row>
    <row r="16" spans="1:3">
      <c r="A16" s="3" t="s">
        <v>3</v>
      </c>
      <c r="B16" s="4" t="s">
        <v>4</v>
      </c>
    </row>
    <row r="17" spans="1:3">
      <c r="A17" s="4" t="s">
        <v>26</v>
      </c>
      <c r="B17" s="4" t="s">
        <v>27</v>
      </c>
      <c r="C17" s="4" t="s">
        <v>35</v>
      </c>
    </row>
    <row r="18" spans="1:3">
      <c r="A18" s="4" t="s">
        <v>36</v>
      </c>
    </row>
    <row r="19" spans="1:3">
      <c r="A19" s="3" t="s">
        <v>3</v>
      </c>
      <c r="B19" s="4" t="s">
        <v>4</v>
      </c>
    </row>
    <row r="20" spans="1:3">
      <c r="A20" s="4" t="s">
        <v>26</v>
      </c>
      <c r="B20" s="4" t="s">
        <v>27</v>
      </c>
      <c r="C20" s="4" t="s">
        <v>3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8"/>
  </cols>
  <sheetData>
    <row r="1" spans="1:3">
      <c r="A1" s="1" t="s">
        <v>0</v>
      </c>
      <c r="B1" s="1" t="s">
        <v>1</v>
      </c>
      <c r="C1" s="2" t="s">
        <v>2</v>
      </c>
    </row>
    <row r="2" spans="1:3">
      <c r="A2" s="3" t="s">
        <v>3</v>
      </c>
      <c r="B2" s="4" t="s">
        <v>4</v>
      </c>
    </row>
    <row r="3" spans="1:3">
      <c r="A3" s="4" t="s">
        <v>10</v>
      </c>
      <c r="B3" s="4" t="s">
        <v>11</v>
      </c>
      <c r="C3" s="4" t="s">
        <v>12</v>
      </c>
    </row>
    <row r="4" spans="1:3">
      <c r="A4" s="4" t="s">
        <v>22</v>
      </c>
      <c r="B4" s="4" t="s">
        <v>23</v>
      </c>
      <c r="C4" s="4" t="s">
        <v>9</v>
      </c>
    </row>
    <row r="5" spans="1:3">
      <c r="A5" s="4" t="s">
        <v>18</v>
      </c>
      <c r="B5" s="4" t="s">
        <v>19</v>
      </c>
      <c r="C5" s="4" t="s">
        <v>9</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24T12:15:19Z</dcterms:created>
  <dcterms:modified xmlns:dcterms="http://purl.org/dc/terms/" xmlns:xsi="http://www.w3.org/2001/XMLSchema-instance" xsi:type="dcterms:W3CDTF">2017-08-24T12:15:19Z</dcterms:modified>
</cp:coreProperties>
</file>